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31,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Aug. 31, 2021</t>
        </is>
      </c>
    </row>
    <row r="2">
      <c r="A2" s="4" t="inlineStr">
        <is>
          <t>Core Alternative ETF</t>
        </is>
      </c>
    </row>
    <row r="3">
      <c r="A3" s="4" t="inlineStr">
        <is>
          <t>CORE ALTERNATIVE ETF</t>
        </is>
      </c>
    </row>
    <row r="4">
      <c r="A4" s="4" t="inlineStr">
        <is>
          <t>Investment Objective</t>
        </is>
      </c>
    </row>
    <row r="5">
      <c r="A5" s="4" t="inlineStr">
        <is>
          <t>The Core Alternative ETF (the “Fund”) seeks capital appreciation and capital preservation with a low correlation to the broader U.S. equity market.</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1.05% Distribution and/or Service (12b-1) Fees 0.00% Other Expenses 0.02% Total Annual Fund Operating Expenses 1.07%</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1.05% Distribution and/or Service (12b-1) Fees 0.00% Other Expenses 0.02% Total Annual Fund Operating Expenses 1.07%</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109 3 Years: $340 5 Years: $590 10 Years: $1,30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year ended April 30, 2021, the Fund’s portfolio turnover rate was 8% of the average value of its portfolio.</t>
        </is>
      </c>
    </row>
    <row r="18">
      <c r="A18" s="4" t="inlineStr">
        <is>
          <t>Principal Investment Strategies</t>
        </is>
      </c>
    </row>
    <row r="19">
      <c r="A19" s="4" t="inlineStr">
        <is>
          <t>To achieve it investment objective, the Fund uses a combination of several strategies to produce capital appreciation while reducing risk exposure across market conditions. The Fund invests primarily in U.S. equity securities that tend to offer current dividends. The Fund focuses on high-quality companies that have prospects for long-term total returns as a result of their ability to grow earnings and their willingness to increase dividends over time. These stocks typically – but not always – will be large-cap, and will show potential for increasing dividends. The Fund seeks to be diversified across industry sectors and regions. Under normal circumstances, the Fund also sells exchange-traded index call options and purchases exchange-traded index put options. Writing index call options reduces the Fund’s volatility, provides steady cash flow, and is an important source of the Fund’s return, although it also reduces the Fund’s ability to profit from increases in the value of its equity portfolio. The Fund also buys index put options, which can protect the Fund from a significant market decline that may occur over a short period of time. The value of an index put option generally increases as the prices of the stocks constituting the index decrease, and decreases as those stocks increase in price. From time to time, the Fund may reduce its holdings of put options, resulting in an increased exposure to a market decline. The combination of the diversified stock portfolio, the steady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opportunistically invests where option pricing provides favorable risk/reward models and where gains can be attained independent of the direction of the broader U.S. equity market. The Fund uses proprietary models and analysis of historical portfolio profit and loss information to identify favorable option trading opportunities, including favorable call and put option spreads. In addition, the Fund’s investment strategy, with respect to both equity investing and options trading, takes into account fundamental business and macroeconomic factors ( e.g., interest rates, strength of the dollar, and rate of domestic economic growth). However, the Fund employs discretionary trading models, and outputs from these models influence but do not dictate equity investment and options trading decisions. The Fund typically rebalances its equity holdings on a quarterly basis. The Fund aims to preserve capital, particularly in down markets (including major market drawdowns), by using put option spreads as a form of mitigation risk. Option positions are held until either they expire or are liquidated to either capture gains as option expirations approach or to adjust positions to reduce or prevent losses and to take other potentially profitable positions. While the Fund’s exposure to sectors may change over time, as of June 30, 2021, the Fund had significant exposure to companies in the consumer discretionary, consumer staples, financial services, industrials, and information technology sectors.</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Derivative instruments may create economic leverage in the Fund, which magnifies the Fund’s exposure to the underlying instrument. • Dividend Paying Security Risk. Securities that pay high dividends as a group can fall out of favor with the market, causing these companies to underperform companies that do not pay high dividends. Also, companies owned by the Fund that have historically paid a dividend may reduce or discontinue their dividends, thus reducing the yield of the Fund. • Equity Investing Risk. The values of equity securities could decline generally or could underperform other investments due to factors affecting a specific issuer, market or securities markets generally. • ETF Risks . The Fund is an exchange-traded fund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edging Risk. Options used by the Fund to reduce volatility may not perform as intended. There can be no assurance that the Fund’s option strategy will be effective. It may expose the Fund to losses, e.g. , option premiums, to which it would not have otherwise been exposed if it only invested in U.S. government bonds or U.S. government bond ETFs. Further, the option strategy may not fully protect the Fund against declines in the value of its portfolio securities. • Large Capitalization Companies Risk. The Fund’s investments in large capitalization companies ( i.e ., companies with more than $5 billion in capitalization)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using proprietary investment strategies and processes. There can be no guarantee that the investment adviser’s judgments about the attractiveness, value and potential appreciation of particular investments and strategies for the Fund will be correct or produce the desired results or that the Fund will achieve its investment objective. If the investment adviser fails to accurately evaluate market risk or appropriately react to current and developing market conditions, the Fund’s share price may be adversely affecte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odels and Data Risk . When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Options Risk. The prices of options may change rapidly over time and do not necessarily move in tandem with the price of the underlying securities. Writing index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Financial Services Sector Risk . 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 ◦ Industrial Sector Risk . Issuers in the industrial sector are affected by supply and demand, both for their specific product or service and for industrial sector products in general. The products of such issuers may face obsolescence due to rapid technological developments and frequent new product introduction. Government regulations, world events, economic conditions and exchange rates affect the performance of companies in the industrial sector. Issuers in the industrial sector may be adversely affected by liability for environmental damage, product liability claims and exchange rates. The industrial sector may also be adversely affected by changes or trends in commodity prices, which may be influenced by unpredictable factors. ◦ Information Technology Sector Risk</t>
        </is>
      </c>
    </row>
    <row r="22">
      <c r="A22" s="4" t="inlineStr">
        <is>
          <t>Performance</t>
        </is>
      </c>
    </row>
    <row r="23">
      <c r="A2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corealtfunds.com. Prior to the commencement of the Fund’s operations on December 18, 2019, the Fund operated as the Cambria Core Equity ETF (the “Predecessor Fund”), a series of Cambria ETF Trust, an open-end investment company registered under the Investment Company Act of 1940 (the “1940 Act”) that had the same investment objective and strategies as the Fund since the Predecessor Fund’s inception on May 23, 2017. The Fund assumed the NAV and performance history of the Predecessor Fund. Performance shown in the bar chart and table for periods prior to December 18, 2019 is that of the Predecessor Fund and is not the performance of the Fund. The Fund’s objectives, policies, guidelines, and restrictions are in all material respects equivalent to those of the Predecessor Fund, which was created for reasons entirely unrelated to the establishment of a performance record. The Predecessor Fund was reorganized into the Fund at the inception of the Fund. The Predecessor Fund’s past performance is not necessarily an indication of how the Fund will perform in the future.</t>
        </is>
      </c>
    </row>
    <row r="24">
      <c r="A24" s="4" t="inlineStr">
        <is>
          <t>Calendar Year Total Returns</t>
        </is>
      </c>
    </row>
    <row r="26">
      <c r="A26" s="4" t="inlineStr">
        <is>
          <t>The calendar year-to-date total return of the Fund as of June 30, 2021 was 4.02%. During the period of time shown in the bar chart, the highest quarterly return was 5.59% for the quarter ended December 31, 2018, and the lowest quarterly return was -2.60% for the quarter ended March 31, 2018.</t>
        </is>
      </c>
    </row>
    <row r="27">
      <c r="A27" s="4" t="inlineStr">
        <is>
          <t>Average Annual Total Returns(for periods ended December 31, 2020)</t>
        </is>
      </c>
    </row>
    <row r="28">
      <c r="A28" s="4" t="inlineStr">
        <is>
          <t>Core Alternative ETF 1-Year Since Inception* Return Before Taxes 3.53% 5.03% Return After Taxes on Distributions 3.15% 4.70% Return After Taxes on Distributions and Sale of Shares 2.35% 3.86% S&amp;P 500 Index (reflects no deduction for fees, expenses, or taxes) 18.40% 15.45%</t>
        </is>
      </c>
    </row>
    <row r="29">
      <c r="A29" s="4" t="inlineStr">
        <is>
          <t>The Predecessor Fund commenced operations on May 23, 2017.</t>
        </is>
      </c>
    </row>
    <row r="30">
      <c r="A3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9" customWidth="1" min="2" max="2"/>
    <col width="80" customWidth="1" min="3" max="3"/>
    <col width="13" customWidth="1" min="4" max="4"/>
  </cols>
  <sheetData>
    <row r="1">
      <c r="A1" s="1" t="inlineStr">
        <is>
          <t>Label</t>
        </is>
      </c>
      <c r="B1" s="1" t="inlineStr">
        <is>
          <t>Element</t>
        </is>
      </c>
      <c r="C1" s="2" t="inlineStr">
        <is>
          <t>Value</t>
        </is>
      </c>
    </row>
    <row r="2">
      <c r="A2" s="4" t="inlineStr">
        <is>
          <t>Core Alternative ETF</t>
        </is>
      </c>
    </row>
    <row r="3">
      <c r="A3" s="3" t="inlineStr">
        <is>
          <t>Prospectus [Line Items]</t>
        </is>
      </c>
      <c r="B3" s="4" t="inlineStr">
        <is>
          <t>rr_ProspectusLineItems</t>
        </is>
      </c>
    </row>
    <row r="4">
      <c r="A4" s="4" t="inlineStr">
        <is>
          <t>Risk/Return [Heading]</t>
        </is>
      </c>
      <c r="B4" s="4" t="inlineStr">
        <is>
          <t>rr_RiskReturnHeading</t>
        </is>
      </c>
      <c r="C4" s="4" t="inlineStr">
        <is>
          <t>CORE ALTERNATIV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ore Alternative ETF (the “Fund”) seeks capital appreciation and capital preservation with a low correlation to the broader U.S. equity market.</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year ended April 30, 2021, the Fund’s portfolio turnover rate was 8% of the average value of its portfolio.</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o achieve it investment objective, the Fund uses a combination of several strategies to produce capital appreciation while reducing risk exposure across market conditions. The Fund invests primarily in U.S. equity securities that tend to offer current dividends. The Fund focuses on high-quality companies that have prospects for long-term total returns as a result of their ability to grow earnings and their willingness to increase dividends over time. These stocks typically – but not always – will be large-cap, and will show potential for increasing dividends. The Fund seeks to be diversified across industry sectors and regions. Under normal circumstances, the Fund also sells exchange-traded index call options and purchases exchange-traded index put options. Writing index call options reduces the Fund’s volatility, provides steady cash flow, and is an important source of the Fund’s return, although it also reduces the Fund’s ability to profit from increases in the value of its equity portfolio. The Fund also buys index put options, which can protect the Fund from a significant market decline that may occur over a short period of time. The value of an index put option generally increases as the prices of the stocks constituting the index decrease, and decreases as those stocks increase in price. From time to time, the Fund may reduce its holdings of put options, resulting in an increased exposure to a market decline. The combination of the diversified stock portfolio, the steady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opportunistically invests where option pricing provides favorable risk/reward models and where gains can be attained independent of the direction of the broader U.S. equity market. The Fund uses proprietary models and analysis of historical portfolio profit and loss information to identify favorable option trading opportunities, including favorable call and put option spreads. In addition, the Fund’s investment strategy, with respect to both equity investing and options trading, takes into account fundamental business and macroeconomic factors ( e.g., interest rates, strength of the dollar, and rate of domestic economic growth). However, the Fund employs discretionary trading models, and outputs from these models influence but do not dictate equity investment and options trading decisions. The Fund typically rebalances its equity holdings on a quarterly basis. The Fund aims to preserve capital, particularly in down markets (including major market drawdowns), by using put option spreads as a form of mitigation risk. Option positions are held until either they expire or are liquidated to either capture gains as option expirations approach or to adjust positions to reduce or prevent losses and to take other potentially profitable positions. While the Fund’s exposure to sectors may change over time, as of June 30, 2021, the Fund had significant exposure to companies in the consumer discretionary, consumer staples, financial services, industrials, and information technology sector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Derivative instruments may create economic leverage in the Fund, which magnifies the Fund’s exposure to the underlying instrument. • Dividend Paying Security Risk. Securities that pay high dividends as a group can fall out of favor with the market, causing these companies to underperform companies that do not pay high dividends. Also, companies owned by the Fund that have historically paid a dividend may reduce or discontinue their dividends, thus reducing the yield of the Fund. • Equity Investing Risk. The values of equity securities could decline generally or could underperform other investments due to factors affecting a specific issuer, market or securities markets generally. • ETF Risks . The Fund is an exchange-traded fund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edging Risk. Options used by the Fund to reduce volatility may not perform as intended. There can be no assurance that the Fund’s option strategy will be effective. It may expose the Fund to losses, e.g. , option premiums, to which it would not have otherwise been exposed if it only invested in U.S. government bonds or U.S. government bond ETFs. Further, the option strategy may not fully protect the Fund against declines in the value of its portfolio securities. • Large Capitalization Companies Risk. The Fund’s investments in large capitalization companies ( i.e ., companies with more than $5 billion in capitalization)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using proprietary investment strategies and processes. There can be no guarantee that the investment adviser’s judgments about the attractiveness, value and potential appreciation of particular investments and strategies for the Fund will be correct or produce the desired results or that the Fund will achieve its investment objective. If the investment adviser fails to accurately evaluate market risk or appropriately react to current and developing market conditions, the Fund’s share price may be adversely affecte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odels and Data Risk . When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Options Risk. The prices of options may change rapidly over time and do not necessarily move in tandem with the price of the underlying securities. Writing index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Discretionary Sector Risk.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tied closely to the performance of the overall domestic and international economy, interest rates, competition and consumer confidence.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Financial Services Sector Risk . 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 ◦ Industrial Sector Risk . Issuers in the industrial sector are affected by supply and demand, both for their specific product or service and for industrial sector products in general. The products of such issuers may face obsolescence due to rapid technological developments and frequent new product introduction. Government regulations, world events, economic conditions and exchange rates affect the performance of companies in the industrial sector. Issuers in the industrial sector may be adversely affected by liability for environmental damage, product liability claims and exchange rates. The industrial sector may also be adversely affected by changes or trends in commodity prices, which may be influenced by unpredictable factors. ◦ Information Technology Sector Risk</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corealtfunds.com. Prior to the commencement of the Fund’s operations on December 18, 2019, the Fund operated as the Cambria Core Equity ETF (the “Predecessor Fund”), a series of Cambria ETF Trust, an open-end investment company registered under the Investment Company Act of 1940 (the “1940 Act”) that had the same investment objective and strategies as the Fund since the Predecessor Fund’s inception on May 23, 2017. The Fund assumed the NAV and performance history of the Predecessor Fund. Performance shown in the bar chart and table for periods prior to December 18, 2019 is that of the Predecessor Fund and is not the performance of the Fund. The Fund’s objectives, policies, guidelines, and restrictions are in all material respects equivalent to those of the Predecessor Fund, which was created for reasons entirely unrelated to the establishment of a performance record. The Predecessor Fund was reorganized into the Fund at the inception of the Fund. The Predecessor Fund’s past performance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corealtfunds.com</t>
        </is>
      </c>
    </row>
    <row r="26">
      <c r="A26" s="4" t="inlineStr">
        <is>
          <t>Performance Past Does Not Indicate Future [Text]</t>
        </is>
      </c>
      <c r="B26" s="4" t="inlineStr">
        <is>
          <t>rr_PerformancePastDoesNotIndicateFuture</t>
        </is>
      </c>
      <c r="C26" s="4" t="inlineStr">
        <is>
          <t>The Predecessor Fund’s past performance is not necessarily an indication of how the Fund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The calendar year-to-date total return of the Fund as of June 30, 2021 was 4.02%. During the period of time shown in the bar chart, the highest quarterly return was 5.59% for the quarter ended December 31, 2018, and the lowest quarterly return was -2.60% for the quarter ended March 31, 2018.</t>
        </is>
      </c>
    </row>
    <row r="29">
      <c r="A29" s="4" t="inlineStr">
        <is>
          <t>Year to Date Return, Label</t>
        </is>
      </c>
      <c r="B29" s="4" t="inlineStr">
        <is>
          <t>rr_YearToDateReturnLabel</t>
        </is>
      </c>
      <c r="C29" s="4" t="inlineStr">
        <is>
          <t>year-to-date total return</t>
        </is>
      </c>
    </row>
    <row r="30">
      <c r="A30" s="4" t="inlineStr">
        <is>
          <t>Bar Chart, Year to Date Return, Date</t>
        </is>
      </c>
      <c r="B30" s="4" t="inlineStr">
        <is>
          <t>rr_BarChartYearToDateReturnDate</t>
        </is>
      </c>
      <c r="C30" s="4" t="inlineStr">
        <is>
          <t>Jun. 30,
		2021</t>
        </is>
      </c>
    </row>
    <row r="31">
      <c r="A31" s="4" t="inlineStr">
        <is>
          <t>Bar Chart, Year to Date Return</t>
        </is>
      </c>
      <c r="B31" s="4" t="inlineStr">
        <is>
          <t>rr_BarChartYearToDateReturn</t>
        </is>
      </c>
      <c r="C31" s="4" t="inlineStr">
        <is>
          <t>4.02%</t>
        </is>
      </c>
    </row>
    <row r="32">
      <c r="A32" s="4" t="inlineStr">
        <is>
          <t>Highest Quarterly Return, Label</t>
        </is>
      </c>
      <c r="B32" s="4" t="inlineStr">
        <is>
          <t>rr_HighestQuarterlyReturnLabel</t>
        </is>
      </c>
      <c r="C32" s="4" t="inlineStr">
        <is>
          <t>highest quarterly return</t>
        </is>
      </c>
    </row>
    <row r="33">
      <c r="A33" s="4" t="inlineStr">
        <is>
          <t>Highest Quarterly Return, Date</t>
        </is>
      </c>
      <c r="B33" s="4" t="inlineStr">
        <is>
          <t>rr_BarChartHighestQuarterlyReturnDate</t>
        </is>
      </c>
      <c r="C33" s="4" t="inlineStr">
        <is>
          <t>Dec. 31,
		2018</t>
        </is>
      </c>
    </row>
    <row r="34">
      <c r="A34" s="4" t="inlineStr">
        <is>
          <t>Highest Quarterly Return</t>
        </is>
      </c>
      <c r="B34" s="4" t="inlineStr">
        <is>
          <t>rr_BarChartHighestQuarterlyReturn</t>
        </is>
      </c>
      <c r="C34" s="4" t="inlineStr">
        <is>
          <t>5.59%</t>
        </is>
      </c>
    </row>
    <row r="35">
      <c r="A35" s="4" t="inlineStr">
        <is>
          <t>Lowest Quarterly Return, Label</t>
        </is>
      </c>
      <c r="B35" s="4" t="inlineStr">
        <is>
          <t>rr_LowestQuarterlyReturnLabel</t>
        </is>
      </c>
      <c r="C35" s="4" t="inlineStr">
        <is>
          <t>lowest quarterly return</t>
        </is>
      </c>
    </row>
    <row r="36">
      <c r="A36" s="4" t="inlineStr">
        <is>
          <t>Lowest Quarterly Return, Date</t>
        </is>
      </c>
      <c r="B36" s="4" t="inlineStr">
        <is>
          <t>rr_BarChartLowestQuarterlyReturnDate</t>
        </is>
      </c>
      <c r="C36" s="4" t="inlineStr">
        <is>
          <t>Mar. 31,
		2018</t>
        </is>
      </c>
    </row>
    <row r="37">
      <c r="A37" s="4" t="inlineStr">
        <is>
          <t>Lowest Quarterly Return</t>
        </is>
      </c>
      <c r="B37" s="4" t="inlineStr">
        <is>
          <t>rr_BarChartLowestQuarterlyReturn</t>
        </is>
      </c>
      <c r="C37" s="4" t="inlineStr">
        <is>
          <t>(2.60%)</t>
        </is>
      </c>
    </row>
    <row r="38">
      <c r="A38" s="4" t="inlineStr">
        <is>
          <t>Performance Table Heading</t>
        </is>
      </c>
      <c r="B38" s="4" t="inlineStr">
        <is>
          <t>rr_PerformanceTableHeading</t>
        </is>
      </c>
      <c r="C38" s="4" t="inlineStr">
        <is>
          <t>Average Annual Total Returns(for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during the period covered by the table above and do not reflect the impact of state and local taxes.</t>
        </is>
      </c>
    </row>
    <row r="41">
      <c r="A41" s="4" t="inlineStr">
        <is>
          <t>Performance Table Not Relevant to Tax Deferred</t>
        </is>
      </c>
      <c r="B41" s="4" t="inlineStr">
        <is>
          <t>rr_PerformanceTableNotRelevantToTaxDeferred</t>
        </is>
      </c>
      <c r="C41" s="4" t="inlineStr">
        <is>
          <t>After-tax returns shown are not relevant to investors who hold their shares through tax-deferred arrangements such as an individual retirement account (“IRA”) or other tax-advantaged accounts.</t>
        </is>
      </c>
    </row>
    <row r="42">
      <c r="A42" s="4" t="inlineStr">
        <is>
          <t>Performance Table Footnotes</t>
        </is>
      </c>
      <c r="B42" s="4" t="inlineStr">
        <is>
          <t>rr_PerformanceTableFootnotesTextBlock</t>
        </is>
      </c>
      <c r="C42" s="4" t="inlineStr">
        <is>
          <t>The Predecessor Fund commenced operations on May 23, 2017.</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Core Alternative ETF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reflects no deduction for fees, expenses, or taxes)</t>
        </is>
      </c>
    </row>
    <row r="47">
      <c r="A47" s="4" t="inlineStr">
        <is>
          <t>1 Year</t>
        </is>
      </c>
      <c r="B47" s="4" t="inlineStr">
        <is>
          <t>rr_AverageAnnualReturnYear01</t>
        </is>
      </c>
      <c r="C47" s="4" t="inlineStr">
        <is>
          <t>18.40%</t>
        </is>
      </c>
    </row>
    <row r="48">
      <c r="A48" s="4" t="inlineStr">
        <is>
          <t>Since Inception</t>
        </is>
      </c>
      <c r="B48" s="4" t="inlineStr">
        <is>
          <t>rr_AverageAnnualReturnSinceInception</t>
        </is>
      </c>
      <c r="C48" s="4" t="inlineStr">
        <is>
          <t>15.45%</t>
        </is>
      </c>
      <c r="D48" s="4" t="inlineStr">
        <is>
          <t>[1]</t>
        </is>
      </c>
    </row>
    <row r="49">
      <c r="A49" s="4" t="inlineStr">
        <is>
          <t>Inception Date</t>
        </is>
      </c>
      <c r="B49" s="4" t="inlineStr">
        <is>
          <t>rr_AverageAnnualReturnInceptionDate</t>
        </is>
      </c>
      <c r="C49" s="4" t="inlineStr">
        <is>
          <t>May 23,
		2017</t>
        </is>
      </c>
    </row>
    <row r="50">
      <c r="A50" s="4" t="inlineStr">
        <is>
          <t>Core Alternative ETF | Core Alternative ETF</t>
        </is>
      </c>
    </row>
    <row r="51">
      <c r="A51" s="3" t="inlineStr">
        <is>
          <t>Prospectus [Line Items]</t>
        </is>
      </c>
      <c r="B51" s="4" t="inlineStr">
        <is>
          <t>rr_ProspectusLineItems</t>
        </is>
      </c>
    </row>
    <row r="52">
      <c r="A52" s="4" t="inlineStr">
        <is>
          <t>Trading Symbol</t>
        </is>
      </c>
      <c r="B52" s="4" t="inlineStr">
        <is>
          <t>dei_TradingSymbol</t>
        </is>
      </c>
      <c r="C52" s="4" t="inlineStr">
        <is>
          <t>CCOR</t>
        </is>
      </c>
    </row>
    <row r="53">
      <c r="A53" s="4" t="inlineStr">
        <is>
          <t>Management Fees (as a percentage of Assets)</t>
        </is>
      </c>
      <c r="B53" s="4" t="inlineStr">
        <is>
          <t>rr_ManagementFeesOverAssets</t>
        </is>
      </c>
      <c r="C53" s="4" t="inlineStr">
        <is>
          <t>1.0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0.02%</t>
        </is>
      </c>
    </row>
    <row r="56">
      <c r="A56" s="4" t="inlineStr">
        <is>
          <t>Expenses (as a percentage of Assets)</t>
        </is>
      </c>
      <c r="B56" s="4" t="inlineStr">
        <is>
          <t>rr_ExpensesOverAssets</t>
        </is>
      </c>
      <c r="C56" s="4" t="inlineStr">
        <is>
          <t>1.07%</t>
        </is>
      </c>
    </row>
    <row r="57">
      <c r="A57" s="4" t="inlineStr">
        <is>
          <t>Expense Example, with Redemption, 1 Year</t>
        </is>
      </c>
      <c r="B57" s="4" t="inlineStr">
        <is>
          <t>rr_ExpenseExampleYear01</t>
        </is>
      </c>
      <c r="C57" s="5" t="n">
        <v>109</v>
      </c>
    </row>
    <row r="58">
      <c r="A58" s="4" t="inlineStr">
        <is>
          <t>Expense Example, with Redemption, 3 Years</t>
        </is>
      </c>
      <c r="B58" s="4" t="inlineStr">
        <is>
          <t>rr_ExpenseExampleYear03</t>
        </is>
      </c>
      <c r="C58" s="6" t="n">
        <v>340</v>
      </c>
    </row>
    <row r="59">
      <c r="A59" s="4" t="inlineStr">
        <is>
          <t>Expense Example, with Redemption, 5 Years</t>
        </is>
      </c>
      <c r="B59" s="4" t="inlineStr">
        <is>
          <t>rr_ExpenseExampleYear05</t>
        </is>
      </c>
      <c r="C59" s="6" t="n">
        <v>590</v>
      </c>
    </row>
    <row r="60">
      <c r="A60" s="4" t="inlineStr">
        <is>
          <t>Expense Example, with Redemption, 10 Years</t>
        </is>
      </c>
      <c r="B60" s="4" t="inlineStr">
        <is>
          <t>rr_ExpenseExampleYear10</t>
        </is>
      </c>
      <c r="C60" s="5" t="n">
        <v>1306</v>
      </c>
    </row>
    <row r="61">
      <c r="A61" s="4" t="inlineStr">
        <is>
          <t>Annual Return 2018</t>
        </is>
      </c>
      <c r="B61" s="4" t="inlineStr">
        <is>
          <t>rr_AnnualReturn2018</t>
        </is>
      </c>
      <c r="C61" s="4" t="inlineStr">
        <is>
          <t>4.87%</t>
        </is>
      </c>
    </row>
    <row r="62">
      <c r="A62" s="4" t="inlineStr">
        <is>
          <t>Annual Return 2019</t>
        </is>
      </c>
      <c r="B62" s="4" t="inlineStr">
        <is>
          <t>rr_AnnualReturn2019</t>
        </is>
      </c>
      <c r="C62" s="4" t="inlineStr">
        <is>
          <t>5.54%</t>
        </is>
      </c>
    </row>
    <row r="63">
      <c r="A63" s="4" t="inlineStr">
        <is>
          <t>Annual Return 2020</t>
        </is>
      </c>
      <c r="B63" s="4" t="inlineStr">
        <is>
          <t>rr_AnnualReturn2020</t>
        </is>
      </c>
      <c r="C63" s="4" t="inlineStr">
        <is>
          <t>3.53%</t>
        </is>
      </c>
    </row>
    <row r="64">
      <c r="A64" s="4" t="inlineStr">
        <is>
          <t>Label</t>
        </is>
      </c>
      <c r="B64" s="4" t="inlineStr">
        <is>
          <t>rr_AverageAnnualReturnLabel</t>
        </is>
      </c>
      <c r="C64" s="4" t="inlineStr">
        <is>
          <t>Return Before Taxes</t>
        </is>
      </c>
    </row>
    <row r="65">
      <c r="A65" s="4" t="inlineStr">
        <is>
          <t>1 Year</t>
        </is>
      </c>
      <c r="B65" s="4" t="inlineStr">
        <is>
          <t>rr_AverageAnnualReturnYear01</t>
        </is>
      </c>
      <c r="C65" s="4" t="inlineStr">
        <is>
          <t>3.53%</t>
        </is>
      </c>
    </row>
    <row r="66">
      <c r="A66" s="4" t="inlineStr">
        <is>
          <t>Since Inception</t>
        </is>
      </c>
      <c r="B66" s="4" t="inlineStr">
        <is>
          <t>rr_AverageAnnualReturnSinceInception</t>
        </is>
      </c>
      <c r="C66" s="4" t="inlineStr">
        <is>
          <t>5.03%</t>
        </is>
      </c>
      <c r="D66" s="4" t="inlineStr">
        <is>
          <t>[1]</t>
        </is>
      </c>
    </row>
    <row r="67">
      <c r="A67" s="4" t="inlineStr">
        <is>
          <t>Inception Date</t>
        </is>
      </c>
      <c r="B67" s="4" t="inlineStr">
        <is>
          <t>rr_AverageAnnualReturnInceptionDate</t>
        </is>
      </c>
      <c r="C67" s="4" t="inlineStr">
        <is>
          <t>May 23,
		2017</t>
        </is>
      </c>
    </row>
    <row r="68">
      <c r="A68" s="4" t="inlineStr">
        <is>
          <t>Core Alternative ETF | Core Alternative ETF | After Taxes on Distributions</t>
        </is>
      </c>
    </row>
    <row r="69">
      <c r="A69" s="3" t="inlineStr">
        <is>
          <t>Prospectus [Line Items]</t>
        </is>
      </c>
      <c r="B69" s="4" t="inlineStr">
        <is>
          <t>rr_ProspectusLineItems</t>
        </is>
      </c>
    </row>
    <row r="70">
      <c r="A70" s="4" t="inlineStr">
        <is>
          <t>Label</t>
        </is>
      </c>
      <c r="B70" s="4" t="inlineStr">
        <is>
          <t>rr_AverageAnnualReturnLabel</t>
        </is>
      </c>
      <c r="C70" s="4" t="inlineStr">
        <is>
          <t>Return After Taxes on Distributions</t>
        </is>
      </c>
    </row>
    <row r="71">
      <c r="A71" s="4" t="inlineStr">
        <is>
          <t>1 Year</t>
        </is>
      </c>
      <c r="B71" s="4" t="inlineStr">
        <is>
          <t>rr_AverageAnnualReturnYear01</t>
        </is>
      </c>
      <c r="C71" s="4" t="inlineStr">
        <is>
          <t>3.15%</t>
        </is>
      </c>
    </row>
    <row r="72">
      <c r="A72" s="4" t="inlineStr">
        <is>
          <t>Since Inception</t>
        </is>
      </c>
      <c r="B72" s="4" t="inlineStr">
        <is>
          <t>rr_AverageAnnualReturnSinceInception</t>
        </is>
      </c>
      <c r="C72" s="4" t="inlineStr">
        <is>
          <t>4.70%</t>
        </is>
      </c>
      <c r="D72" s="4" t="inlineStr">
        <is>
          <t>[1]</t>
        </is>
      </c>
    </row>
    <row r="73">
      <c r="A73" s="4" t="inlineStr">
        <is>
          <t>Core Alternative ETF | Core Alternative ETF | After Taxes on Distributions and Sale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 and Sale of Shares</t>
        </is>
      </c>
    </row>
    <row r="76">
      <c r="A76" s="4" t="inlineStr">
        <is>
          <t>1 Year</t>
        </is>
      </c>
      <c r="B76" s="4" t="inlineStr">
        <is>
          <t>rr_AverageAnnualReturnYear01</t>
        </is>
      </c>
      <c r="C76" s="4" t="inlineStr">
        <is>
          <t>2.35%</t>
        </is>
      </c>
    </row>
    <row r="77">
      <c r="A77" s="4" t="inlineStr">
        <is>
          <t>Since Inception</t>
        </is>
      </c>
      <c r="B77" s="4" t="inlineStr">
        <is>
          <t>rr_AverageAnnualReturnSinceInception</t>
        </is>
      </c>
      <c r="C77" s="4" t="inlineStr">
        <is>
          <t>3.86%</t>
        </is>
      </c>
      <c r="D77" s="4" t="inlineStr">
        <is>
          <t>[1]</t>
        </is>
      </c>
    </row>
    <row r="78"/>
    <row r="79">
      <c r="A79" s="4" t="inlineStr">
        <is>
          <t>[1]</t>
        </is>
      </c>
      <c r="B79" s="4" t="inlineStr">
        <is>
          <t>The Predecessor Fund commenced operations on May 23, 2017.</t>
        </is>
      </c>
    </row>
  </sheetData>
  <mergeCells count="3">
    <mergeCell ref="C1:D1"/>
    <mergeCell ref="A78:C78"/>
    <mergeCell ref="B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4:51:24Z</dcterms:created>
  <dcterms:modified xmlns:dcterms="http://purl.org/dc/terms/" xmlns:xsi="http://www.w3.org/2001/XMLSchema-instance" xsi:type="dcterms:W3CDTF">2021-08-26T14:51:24Z</dcterms:modified>
</cp:coreProperties>
</file>